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PDR S&amp;" sheetId="2" state="visible" r:id="rId2"/>
    <sheet xmlns:r="http://schemas.openxmlformats.org/officeDocument/2006/relationships" name="Risk_Return Detail Data- SPDR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SPDR SERIES TRUST</t>
  </si>
  <si>
    <t>Central Index Key</t>
  </si>
  <si>
    <t>dei_EntityCentralIndexKey</t>
  </si>
  <si>
    <t>Amendment Flag</t>
  </si>
  <si>
    <t>dei_AmendmentFlag</t>
  </si>
  <si>
    <t>false</t>
  </si>
  <si>
    <t>Document Creation Date</t>
  </si>
  <si>
    <t>dei_DocumentCreationDate</t>
  </si>
  <si>
    <t>Sep. 24,
		2018</t>
  </si>
  <si>
    <t>Document Effective Date</t>
  </si>
  <si>
    <t>dei_DocumentEffectiveDate</t>
  </si>
  <si>
    <t>Prospectus Date</t>
  </si>
  <si>
    <t>rr_ProspectusDate</t>
  </si>
  <si>
    <t>Oct. 31,
		2017</t>
  </si>
  <si>
    <t>Oct. 31, 2017</t>
  </si>
  <si>
    <t xml:space="preserve">SPDR Series Trust SPDR S&amp;P Internet ETF The SPDR S&amp;P Internet ETF (the “Fund”) seeks to track the performance of the S&amp;P Internet Select Industry Index, which represents the internet segment of the S&amp;P Total Market Index (the “S&amp;P TMI”). In connection with changes to the Global Industry Classification Standard (GICS) structure, the internet segment of the S&amp;P TMI has been updated to include the following sub-industries: Internet &amp; Direct Marketing Retail, Internet Services &amp; Infrastructure and Interactive Media &amp; Services. As a result, effective immediately, the Prospectus is revised as follows: 1. All references to the sub-industries comprising the internet segment of the S&amp;P TMI in “THE FUND’S PRINCIPAL INVESTMENT STRATEGY” section beginning on page 124 are updated as noted above. 2. The following is added to the “PRINCIPAL RISKS OF INVESTING IN THE FUND” section beginning on page 125: Communication Services Sector Risk: </t>
  </si>
  <si>
    <t>Supplement [Text Block]</t>
  </si>
  <si>
    <t>spdrst_SupplementTextBlock</t>
  </si>
  <si>
    <t>SPDR S&amp;P Internet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6464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3T16:12:30Z</dcterms:created>
  <dcterms:modified xmlns:dcterms="http://purl.org/dc/terms/" xmlns:xsi="http://www.w3.org/2001/XMLSchema-instance" xsi:type="dcterms:W3CDTF">2018-10-03T16:12:30Z</dcterms:modified>
</cp:coreProperties>
</file>